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Income" sheetId="4" r:id="rId4"/>
    <s:sheet name="Condensed Statements of Cash Fl" sheetId="5" r:id="rId5"/>
    <s:sheet name="1. Nature of Operations" sheetId="6" r:id="rId6"/>
    <s:sheet name="2. Basis of Presentation" sheetId="7" r:id="rId7"/>
    <s:sheet name="3. Summary of Significant Accou" sheetId="8" r:id="rId8"/>
    <s:sheet name="4. Legal Proceeding" sheetId="9" r:id="rId9"/>
    <s:sheet name="5. Stockholders' Equity" sheetId="10" r:id="rId10"/>
    <s:sheet name="6. Segmental Information" sheetId="11" r:id="rId11"/>
    <s:sheet name="7. Income Taxes" sheetId="12" r:id="rId12"/>
    <s:sheet name="8. Subsequent Event" sheetId="13" r:id="rId13"/>
    <s:sheet name="3. Summary of Significant Acc14" sheetId="14" r:id="rId14"/>
    <s:sheet name="6. Segmental Information (Table" sheetId="15" r:id="rId15"/>
    <s:sheet name="4. Legal Proceeding (Details Na" sheetId="16" r:id="rId16"/>
    <s:sheet name="6. Segmental Information (Detai" sheetId="17" r:id="rId17"/>
  </s:sheets>
  <s:definedNames/>
  <s:calcPr calcId="124519" calcMode="auto" fullCalcOnLoad="1"/>
</s:workbook>
</file>

<file path=xl/sharedStrings.xml><?xml version="1.0" encoding="utf-8"?>
<sst xmlns="http://schemas.openxmlformats.org/spreadsheetml/2006/main" uniqueCount="147">
  <si>
    <t>Document and Entity Information</t>
  </si>
  <si>
    <t>3 Months Ended</t>
  </si>
  <si>
    <t>Mar. 31, 2012shares</t>
  </si>
  <si>
    <t>Document And Entity Information</t>
  </si>
  <si>
    <t>Entity Registrant Name</t>
  </si>
  <si>
    <t>Sancon Resources Recovery, Inc.</t>
  </si>
  <si>
    <t>Entity Central Index Key</t>
  </si>
  <si>
    <t>Document Type</t>
  </si>
  <si>
    <t>10-Q</t>
  </si>
  <si>
    <t>Document Period End Date</t>
  </si>
  <si>
    <t>Mar. 31,
		2012</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Balance Sheets - USD ($)</t>
  </si>
  <si>
    <t>Mar. 31, 2012</t>
  </si>
  <si>
    <t>Dec. 31, 2011</t>
  </si>
  <si>
    <t>ASSET</t>
  </si>
  <si>
    <t>Asset</t>
  </si>
  <si>
    <t>TOTAL ASSET</t>
  </si>
  <si>
    <t>Current liability</t>
  </si>
  <si>
    <t>Accrued expenses and other payables</t>
  </si>
  <si>
    <t>Total current liability and total liability</t>
  </si>
  <si>
    <t>Stockholders' Equity</t>
  </si>
  <si>
    <t>Authorized: 500,000,000 common shares, par value $0.001 per share, Issued and outstanding: 12,864,996 shares as of March 31, 2012 and December 31, 2011</t>
  </si>
  <si>
    <t>Additional paid-in capital</t>
  </si>
  <si>
    <t>Deferred compensation</t>
  </si>
  <si>
    <t>Retained earnings</t>
  </si>
  <si>
    <t>Total stockholders' equity</t>
  </si>
  <si>
    <t>TOTAL LIABILITY AND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Income - USD ($)</t>
  </si>
  <si>
    <t>Mar. 31, 2011</t>
  </si>
  <si>
    <t>Income Statement [Abstract]</t>
  </si>
  <si>
    <t>Net Revenue</t>
  </si>
  <si>
    <t>Cost of Revenue</t>
  </si>
  <si>
    <t>Gross profit</t>
  </si>
  <si>
    <t>Operating Expenses</t>
  </si>
  <si>
    <t>Depreciation</t>
  </si>
  <si>
    <t>Selling, General and Administrative</t>
  </si>
  <si>
    <t>Total operating expenses</t>
  </si>
  <si>
    <t>Operating (Loss) / Income</t>
  </si>
  <si>
    <t>Other Expenses</t>
  </si>
  <si>
    <t>Other Expense, net</t>
  </si>
  <si>
    <t>Interest Expense, net</t>
  </si>
  <si>
    <t>Total other expenses</t>
  </si>
  <si>
    <t>(Loss) /Income from continued operations before income taxes and non-controlling interest</t>
  </si>
  <si>
    <t>Income tax benefit</t>
  </si>
  <si>
    <t>Net loss attributed to non-controlling interest</t>
  </si>
  <si>
    <t>Net (loss) / income</t>
  </si>
  <si>
    <t>Other comprehensive item:</t>
  </si>
  <si>
    <t>Foreign currency translation gain</t>
  </si>
  <si>
    <t>Net comprehensive (loss) / income</t>
  </si>
  <si>
    <t>Earnings per share</t>
  </si>
  <si>
    <t>Basic earnings per share</t>
  </si>
  <si>
    <t>Basic weighted average shares outstanding</t>
  </si>
  <si>
    <t>Diluted earnings per share</t>
  </si>
  <si>
    <t>Diluted weighted average shares outstanding</t>
  </si>
  <si>
    <t>Condensed Statements of Cash Flows - USD ($)</t>
  </si>
  <si>
    <t>Cash Flows from Operating Activities</t>
  </si>
  <si>
    <t>Net (Loss) / Income</t>
  </si>
  <si>
    <t>Adjustments to reconcile net income to net cash flows</t>
  </si>
  <si>
    <t>Non-controlling interest</t>
  </si>
  <si>
    <t>Amortization of deferred compensation</t>
  </si>
  <si>
    <t>Change in current assets and liabilities</t>
  </si>
  <si>
    <t>(Increase) in trade receivables</t>
  </si>
  <si>
    <t>(Increase) in inventory</t>
  </si>
  <si>
    <t>(Increase) in advance to suppliers</t>
  </si>
  <si>
    <t>(Increase) in other current assets</t>
  </si>
  <si>
    <t>Increase in tax payable</t>
  </si>
  <si>
    <t>Increase in trade payable</t>
  </si>
  <si>
    <t>Increase in other current liabilities</t>
  </si>
  <si>
    <t>Net cash flows provided by operating activities</t>
  </si>
  <si>
    <t>Cash Flows from Investing Activities</t>
  </si>
  <si>
    <t>Purchase of property and equipment</t>
  </si>
  <si>
    <t>Net cash flows used in Investing activities</t>
  </si>
  <si>
    <t>Cash Flows from Financing Activities</t>
  </si>
  <si>
    <t>Proceeds from shareholder loans</t>
  </si>
  <si>
    <t>Repayments of mortgage loan</t>
  </si>
  <si>
    <t>Net cash flows provided by financing activities</t>
  </si>
  <si>
    <t>Effect of exchange rate changes on cash</t>
  </si>
  <si>
    <t>Net Increase in Cash &amp; Cash Equivalent</t>
  </si>
  <si>
    <t>Cash &amp; Cash Equivalent at start of period</t>
  </si>
  <si>
    <t>Cash &amp; Cash Equivalent at end of period</t>
  </si>
  <si>
    <t>Supplemental information for Cash Expenses</t>
  </si>
  <si>
    <t>Cash paid for Interest Expenses</t>
  </si>
  <si>
    <t>Cash paid for Income Taxes</t>
  </si>
  <si>
    <t>1. Nature of Operations</t>
  </si>
  <si>
    <t>Organization, Consolidation and Presentation of Financial Statements [Abstract]</t>
  </si>
  <si>
    <t>Sancon Resources
Recovery, Inc. ("Sancon", or "the Company", or "we", or "us") is registered in the State
of Nevada. Sancon Resources Recovery, Inc. was dormant during the period.</t>
  </si>
  <si>
    <t>2. Basis of Presentation</t>
  </si>
  <si>
    <t>Accounting Policies [Abstract]</t>
  </si>
  <si>
    <t>(a) Unaudited
Interim Condensed Financial Statements The accompanying
unaudited condensed financial statements have been prepared in conformity with generally accepted accounting principles in the
United States of America. However, certain information and footnote disclosures normally included in financial statements
prepared in accordance with generally accepted accounting principles have been omitted or condensed, pursuant to the rules and
regulations of the Securities and Exchange Commission ("SEC"). In the opinion of Sancon management, all adjustments
of a normal recurring nature necessary for a fair presentation have been included. The results for periods are not necessarily
indicative of results for the entire year. These financial statements and accompanying notes should be read in conjunction with
our annual financial statements and the notes thereto for the year ended December 31, 2011, included in our Annual Report on Form
10K, filed with the Securities and Exchange Commission.</t>
  </si>
  <si>
    <t>3. Summary of Significant Accounting Policies</t>
  </si>
  <si>
    <t>Use of Estimates These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 Earnings Per
Share Basic earnings
per share ("EPS") is calculated using net earnings (the numerator) divided by the weighted-average number of shares
outstanding (the denominator) during the reporting period. Diluted EPS includes the effect from potentially dilutive securities. Diluted
EPS is equal to basic EPS for all periods presented, as the Company has no potentially dilutive securities. 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 Recent pronouncements 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will be effective for us beginning June 1, 2014; early adoption is permitted. We early adopted this guidance
and the adoption did not have a material impact on our consolidated financial position or results of operations. In July 2012,
the FASB issued an accounting standards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was effective for us beginning June 1, 2013. The adoption
did not have a material impact on our consolidated financial position or results of operations. In June 2011,
the FASB issued guidance on the presentation of comprehensive income. This guidance required companies to present reclassification
adjustments out of accumulated other comprehensive income by component in either the statement in which net income is presented
or as a separate disclosure in the notes to the financial statements. This requirement was effective for us beginning June 1,
2013. As this guidance only amends the presentation of the components of comprehensive income the adoption did not have an impact
on our consolidated financial position or results of operations. In December 2011,
the FASB issued guidance enhancing disclosure requirements surrounding the nature of an entitys right to offset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new guidance was effective for us beginning June 1,
2013. As this guidance only requires expanded disclosures, the adoption did not have an impact on our consolidated financial position
or results of operations.</t>
  </si>
  <si>
    <t>4. Legal Proceeding</t>
  </si>
  <si>
    <t>Commitments and Contingencies Disclosure [Abstract]</t>
  </si>
  <si>
    <t>The company is
involved in the following litigation: Dragon Wings
Communications Limited, a Hong Kong corporation and Wong Yee Tat, an individual are the first and second plaintiff. They filed
a complaint on July 25, 2008 in the District Court of the Hong Kong special Administrative Region, Civil Action No. 3251, against
the first defendant, Fintel Group Limited for breach of contract. The Company is the second defendant because plaintiff claimed
Fintel Group Limited is a wholly owned subsidiary of the Company. Under the writ, the plaintiff claimed that pursuant to a written
stock purchase agreement, the first defendant shall purchase the first plaintiffs common stock by common shares of Financial
Telecom Limited (USA) inc. (replaced by shares of MKA Capital Inc. from June 2006) or pay to the plaintiff cash of $94,172 in
lieu of the shares. Pluses the interest and cost of litigation, the total amount claimed by plaintiff were $104,966. The
court adjudged that the first defendant do pay the plaintiffs damages on September 08, 2008 and also adjudged that the second
defendant do pay the plaintiffs damages on December 10, 2008. The Company has denied all allegations in the complaint
because Fintel Group Limited was not a subsidiary at the time. On November 19,
2010, an involuntary bankruptcy petition was filed against the company in the United States Bankruptcy Court for Nevada, Case
No. 10-54572-gwz. The petitioner is Dragon Wings Communications Limited and the amount of the claim is $149,015. The
Company has retained a Nevada law firm to oppose the involuntary petition and have the case dismissed. The Company accrued $149,015
of potential liability in the accompanied financial statements based on the amount of the claim.</t>
  </si>
  <si>
    <t>5. Stockholders' Equity</t>
  </si>
  <si>
    <t>Equity [Abstract]</t>
  </si>
  <si>
    <t>Ordinary share During the year ended December 31,
2011, the Company had cancelled 10,100,000 ordinary shares and the outstanding share issued is 12,864,996. There is no equity
transaction during the period from January 1, 2012 to March 31, 2012.</t>
  </si>
  <si>
    <t>6. Segmental Information</t>
  </si>
  <si>
    <t>Segment Reporting [Abstract]</t>
  </si>
  <si>
    <t xml:space="preserve">Statement of
Financial Accounting Standards No. 131 ("SFAS 131"),(ASC 2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was
dormant during the three months periods ended March 31, 2012.
For the three month
periods ended
2012 2011
Net sales from various areas:
Material Recycling $  $ 631,663
Waste Service  3,215,484
Consolidated $  $ 3,847,147
Net income (loss):
Material Recycling $  $ (47,556 )
Waste Service  545,072
Un-allocated  (49,813 )
Consolidated $  $ 447,703 </t>
  </si>
  <si>
    <t>7. Income Taxes</t>
  </si>
  <si>
    <t>Income Tax Disclosure [Abstract]</t>
  </si>
  <si>
    <t>The Company has
U.S. federal net operating loss carry forwards that if unused could expire in varying amounts in the years through 2020 to 2026.
However, as a result of the acquisition, the amount of net operating loss carry forward available to be utilized in reduction
of future taxable income was reduced pursuant to the change in control provisions of Section 382 of the Internal Revenue Code. A 100% valuation
allowance has been established as a reserve against the deferred tax assets arising from the net operating losses and other net
temporary differences since it cannot, at this time, be considered more likely than not that their benefit will be realized in
the future.</t>
  </si>
  <si>
    <t>8. Subsequent Event</t>
  </si>
  <si>
    <t>Subsequent Events [Abstract]</t>
  </si>
  <si>
    <t xml:space="preserve">On December 5,
2012, the Company entered into a settlement agreement with Dragon Wings Communications Limited (Dragon Wings) for
the settlement of the claim by Dragon Wings in an involuntary petition filed with the United States Bankruptcy Court, Nevada on
November 19, 2010. According to
the settlement agreement, the Company shall issue to Dragon Wings 6,000,000 Sancons common shares without payment by or
cost to Dragon Wings and give the option to Dragon Wings to purchase 6,000,000 Sancons common shares at the exercise price
US$0.01 per share within 5 years from the date of the settlement agreement. </t>
  </si>
  <si>
    <t>3. Summary of Significant Accounting Policies (Policies)</t>
  </si>
  <si>
    <t>Use of Estimates</t>
  </si>
  <si>
    <t>Use of Estimates These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t>
  </si>
  <si>
    <t>Earnings Per Share</t>
  </si>
  <si>
    <t>Earnings Per
Share Basic earnings
per share ("EPS") is calculated using net earnings (the numerator) divided by the weighted-average number of shares
outstanding (the denominator) during the reporting period. Diluted EPS includes the effect from potentially dilutive securities. Diluted
EPS is equal to basic EPS for all periods presented, as the Company has no potentially dilutive securities.</t>
  </si>
  <si>
    <t>Income Taxes</t>
  </si>
  <si>
    <t>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t>
  </si>
  <si>
    <t>Recent pronouncements</t>
  </si>
  <si>
    <t>Recent pronouncements 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will be effective for us beginning June 1, 2014; early adoption is permitted. We early adopted this guidance
and the adoption did not have a material impact on our consolidated financial position or results of operations. In July 2012,
the FASB issued an accounting standards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was effective for us beginning June 1, 2013. The adoption
did not have a material impact on our consolidated financial position or results of operations. In June 2011,
the FASB issued guidance on the presentation of comprehensive income. This guidance required companies to present reclassification
adjustments out of accumulated other comprehensive income by component in either the statement in which net income is presented
or as a separate disclosure in the notes to the financial statements. This requirement was effective for us beginning June 1,
2013. As this guidance only amends the presentation of the components of comprehensive income the adoption did not have an impact
on our consolidated financial position or results of operations. In December 2011,
the FASB issued guidance enhancing disclosure requirements surrounding the nature of an entitys right to offset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new guidance was effective for us beginning June 1,
2013. As this guidance only requires expanded disclosures, the adoption did not have an impact on our consolidated financial position
or results of operations.</t>
  </si>
  <si>
    <t>6. Segmental Information (Tables)</t>
  </si>
  <si>
    <t>Segment reporting</t>
  </si>
  <si>
    <t xml:space="preserve">For the three month
periods ended
2012 2011
Net sales from various areas:
Material Recycling $  $ 631,663
Waste Service  3,215,484
Consolidated $  $ 3,847,147
Net income (loss):
Material Recycling $  $ (47,556 )
Waste Service  545,072
Un-allocated  (49,813 )
Consolidated $  $ 447,703 </t>
  </si>
  <si>
    <t>4. Legal Proceeding (Details Narrative)</t>
  </si>
  <si>
    <t>Mar. 31, 2012USD ($)</t>
  </si>
  <si>
    <t>Litigation accrual</t>
  </si>
  <si>
    <t>6. Segmental Information (Details) - USD ($)</t>
  </si>
  <si>
    <t>Net revenue</t>
  </si>
  <si>
    <t>Net income (loss)</t>
  </si>
  <si>
    <t>Material Recycling</t>
  </si>
  <si>
    <t>Waste Service</t>
  </si>
  <si>
    <t>Unalloc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2"/>
  </cols>
  <sheetData>
    <row spans="1:2" r="1">
      <c t="s" s="1" r="A1">
        <v>0</v>
      </c>
      <c t="s" s="2" r="B1">
        <v>1</v>
      </c>
    </row>
    <row spans="1:2" r="2">
      <c t="s" s="2" r="B2">
        <v>2</v>
      </c>
    </row>
    <row spans="1:2" r="3">
      <c t="s" s="3" r="A3">
        <v>3</v>
      </c>
    </row>
    <row spans="1:2" r="4">
      <c t="s" s="4" r="A4">
        <v>4</v>
      </c>
      <c t="s" s="4" r="B4">
        <v>5</v>
      </c>
    </row>
    <row spans="1:2" r="5">
      <c t="s" s="4" r="A5">
        <v>6</v>
      </c>
      <c t="n" s="6" r="B5">
        <v>1288195</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6</v>
      </c>
    </row>
    <row spans="1:2" r="13">
      <c t="s" s="4" r="A13">
        <v>19</v>
      </c>
      <c t="s" s="4" r="B13">
        <v>20</v>
      </c>
    </row>
    <row spans="1:2" r="14">
      <c t="s" s="4" r="A14">
        <v>21</v>
      </c>
      <c t="n" s="6" r="B14">
        <v>12864996</v>
      </c>
    </row>
    <row spans="1:2" r="15">
      <c t="s" s="4" r="A15">
        <v>22</v>
      </c>
      <c t="s" s="5" r="B15">
        <v>23</v>
      </c>
    </row>
    <row spans="1:2" r="16">
      <c t="s" s="4" r="A16">
        <v>24</v>
      </c>
      <c t="n" s="6" r="B16">
        <v>2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4</v>
      </c>
      <c t="s" s="2" r="B1">
        <v>1</v>
      </c>
    </row>
    <row spans="1:2" r="2">
      <c t="s" s="2" r="B2">
        <v>26</v>
      </c>
    </row>
    <row spans="1:2" r="3">
      <c t="s" s="3" r="A3">
        <v>115</v>
      </c>
    </row>
    <row spans="1:2" r="4">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7</v>
      </c>
      <c t="s" s="2" r="B1">
        <v>1</v>
      </c>
    </row>
    <row spans="1:2" r="2">
      <c t="s" s="2" r="B2">
        <v>26</v>
      </c>
    </row>
    <row spans="1:2" r="3">
      <c t="s" s="3" r="A3">
        <v>118</v>
      </c>
    </row>
    <row spans="1:2" r="4">
      <c t="s" s="4" r="A4">
        <v>117</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6</v>
      </c>
    </row>
    <row spans="1:2" r="3">
      <c t="s" s="3" r="A3">
        <v>121</v>
      </c>
    </row>
    <row spans="1:2" r="4">
      <c t="s" s="4" r="A4">
        <v>120</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3</v>
      </c>
      <c t="s" s="2" r="B1">
        <v>1</v>
      </c>
    </row>
    <row spans="1:2" r="2">
      <c t="s" s="2" r="B2">
        <v>26</v>
      </c>
    </row>
    <row spans="1:2" r="3">
      <c t="s" s="3" r="A3">
        <v>124</v>
      </c>
    </row>
    <row spans="1:2" r="4">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126</v>
      </c>
      <c t="s" s="2" r="B1">
        <v>1</v>
      </c>
    </row>
    <row spans="1:2" r="2">
      <c t="s" s="2" r="B2">
        <v>26</v>
      </c>
    </row>
    <row spans="1:2" r="3">
      <c t="s" s="3" r="A3">
        <v>107</v>
      </c>
    </row>
    <row spans="1:2" r="4">
      <c t="s" s="4" r="A4">
        <v>127</v>
      </c>
      <c t="s" s="4" r="B4">
        <v>128</v>
      </c>
    </row>
    <row spans="1:2" r="5">
      <c t="s" s="4" r="A5">
        <v>129</v>
      </c>
      <c t="s" s="4" r="B5">
        <v>130</v>
      </c>
    </row>
    <row spans="1:2" r="6">
      <c t="s" s="4" r="A6">
        <v>131</v>
      </c>
      <c t="s" s="4" r="B6">
        <v>132</v>
      </c>
    </row>
    <row spans="1:2" r="7">
      <c t="s" s="4" r="A7">
        <v>133</v>
      </c>
      <c t="s" s="4" r="B7">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6</v>
      </c>
    </row>
    <row spans="1:2" r="3">
      <c t="s" s="3" r="A3">
        <v>118</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138</v>
      </c>
      <c t="s" s="2" r="B1">
        <v>139</v>
      </c>
    </row>
    <row spans="1:2" r="2">
      <c t="s" s="3" r="A2">
        <v>112</v>
      </c>
    </row>
    <row spans="1:2" r="3">
      <c t="s" s="4" r="A3">
        <v>140</v>
      </c>
      <c t="n" s="7" r="B3">
        <v>14901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141</v>
      </c>
      <c t="s" s="2" r="B1">
        <v>1</v>
      </c>
    </row>
    <row spans="1:3" r="2">
      <c t="s" s="2" r="B2">
        <v>26</v>
      </c>
      <c t="s" s="2" r="C2">
        <v>48</v>
      </c>
    </row>
    <row spans="1:3" r="3">
      <c t="s" s="4" r="A3">
        <v>142</v>
      </c>
      <c t="n" s="7" r="B3">
        <v>0</v>
      </c>
      <c t="n" s="7" r="C3">
        <v>3847147</v>
      </c>
    </row>
    <row spans="1:3" r="4">
      <c t="s" s="4" r="A4">
        <v>143</v>
      </c>
      <c t="n" s="6" r="B4">
        <v>0</v>
      </c>
      <c t="n" s="6" r="C4">
        <v>447703</v>
      </c>
    </row>
    <row spans="1:3" r="5">
      <c t="s" s="4" r="A5">
        <v>144</v>
      </c>
    </row>
    <row spans="1:3" r="6">
      <c t="s" s="4" r="A6">
        <v>142</v>
      </c>
      <c t="n" s="6" r="B6">
        <v>0</v>
      </c>
      <c t="n" s="6" r="C6">
        <v>631663</v>
      </c>
    </row>
    <row spans="1:3" r="7">
      <c t="s" s="4" r="A7">
        <v>143</v>
      </c>
      <c t="n" s="6" r="B7">
        <v>0</v>
      </c>
      <c t="n" s="6" r="C7">
        <v>-47556</v>
      </c>
    </row>
    <row spans="1:3" r="8">
      <c t="s" s="4" r="A8">
        <v>145</v>
      </c>
    </row>
    <row spans="1:3" r="9">
      <c t="s" s="4" r="A9">
        <v>142</v>
      </c>
      <c t="n" s="6" r="B9">
        <v>0</v>
      </c>
      <c t="n" s="6" r="C9">
        <v>3215484</v>
      </c>
    </row>
    <row spans="1:3" r="10">
      <c t="s" s="4" r="A10">
        <v>143</v>
      </c>
      <c t="n" s="6" r="B10">
        <v>0</v>
      </c>
      <c t="n" s="6" r="C10">
        <v>545072</v>
      </c>
    </row>
    <row spans="1:3" r="11">
      <c t="s" s="4" r="A11">
        <v>146</v>
      </c>
    </row>
    <row spans="1:3" r="12">
      <c t="s" s="4" r="A12">
        <v>143</v>
      </c>
      <c t="n" s="7" r="B12">
        <v>0</v>
      </c>
      <c t="n" s="7" r="C12">
        <v>-4981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0</v>
      </c>
      <c t="n" s="7" r="C3">
        <v>0</v>
      </c>
    </row>
    <row spans="1:3" r="4">
      <c t="s" s="4" r="A4">
        <v>30</v>
      </c>
      <c t="n" s="6" r="B4">
        <v>0</v>
      </c>
      <c t="n" s="6" r="C4">
        <v>0</v>
      </c>
    </row>
    <row spans="1:3" r="5">
      <c t="s" s="3" r="A5">
        <v>31</v>
      </c>
    </row>
    <row spans="1:3" r="6">
      <c t="s" s="4" r="A6">
        <v>32</v>
      </c>
      <c t="n" s="6" r="B6">
        <v>206067</v>
      </c>
      <c t="n" s="6" r="C6">
        <v>205067</v>
      </c>
    </row>
    <row spans="1:3" r="7">
      <c t="s" s="4" r="A7">
        <v>33</v>
      </c>
      <c t="n" s="6" r="B7">
        <v>206067</v>
      </c>
      <c t="n" s="6" r="C7">
        <v>205067</v>
      </c>
    </row>
    <row spans="1:3" r="8">
      <c t="s" s="3" r="A8">
        <v>34</v>
      </c>
    </row>
    <row spans="1:3" r="9">
      <c t="s" s="4" r="A9">
        <v>35</v>
      </c>
      <c t="n" s="6" r="B9">
        <v>12865</v>
      </c>
      <c t="n" s="6" r="C9">
        <v>12865</v>
      </c>
    </row>
    <row spans="1:3" r="10">
      <c t="s" s="4" r="A10">
        <v>36</v>
      </c>
      <c t="n" s="6" r="B10">
        <v>685300</v>
      </c>
      <c t="n" s="6" r="C10">
        <v>685300</v>
      </c>
    </row>
    <row spans="1:3" r="11">
      <c t="s" s="4" r="A11">
        <v>37</v>
      </c>
      <c t="n" s="6" r="B11">
        <v>-93600</v>
      </c>
      <c t="n" s="6" r="C11">
        <v>-93600</v>
      </c>
    </row>
    <row spans="1:3" r="12">
      <c t="s" s="4" r="A12">
        <v>38</v>
      </c>
      <c t="n" s="6" r="B12">
        <v>-810632</v>
      </c>
      <c t="n" s="6" r="C12">
        <v>-809632</v>
      </c>
    </row>
    <row spans="1:3" r="13">
      <c t="s" s="4" r="A13">
        <v>39</v>
      </c>
      <c t="n" s="6" r="B13">
        <v>-206067</v>
      </c>
      <c t="n" s="6" r="C13">
        <v>-205067</v>
      </c>
    </row>
    <row spans="1:3" r="14">
      <c t="s" s="4" r="A14">
        <v>40</v>
      </c>
      <c t="n" s="7" r="B14">
        <v>0</v>
      </c>
      <c t="n" s="7" r="C14">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1</v>
      </c>
      <c t="s" s="2" r="B1">
        <v>26</v>
      </c>
      <c t="s" s="2" r="C1">
        <v>27</v>
      </c>
    </row>
    <row spans="1:3" r="2">
      <c t="s" s="3" r="A2">
        <v>42</v>
      </c>
    </row>
    <row spans="1:3" r="3">
      <c t="s" s="4" r="A3">
        <v>43</v>
      </c>
      <c t="n" s="6" r="B3">
        <v>500000000</v>
      </c>
      <c t="n" s="6" r="C3">
        <v>500000000</v>
      </c>
    </row>
    <row spans="1:3" r="4">
      <c t="s" s="4" r="A4">
        <v>44</v>
      </c>
      <c t="n" s="8" r="B4">
        <v>0.001</v>
      </c>
      <c t="n" s="8" r="C4">
        <v>0.001</v>
      </c>
    </row>
    <row spans="1:3" r="5">
      <c t="s" s="4" r="A5">
        <v>45</v>
      </c>
      <c t="n" s="6" r="B5">
        <v>12864996</v>
      </c>
      <c t="n" s="6" r="C5">
        <v>12864996</v>
      </c>
    </row>
    <row spans="1:3" r="6">
      <c t="s" s="4" r="A6">
        <v>46</v>
      </c>
      <c t="n" s="6" r="B6">
        <v>12864996</v>
      </c>
      <c t="n" s="6" r="C6">
        <v>128649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6</v>
      </c>
      <c t="s" s="2" r="C2">
        <v>48</v>
      </c>
    </row>
    <row spans="1:3" r="3">
      <c t="s" s="3" r="A3">
        <v>49</v>
      </c>
    </row>
    <row spans="1:3" r="4">
      <c t="s" s="4" r="A4">
        <v>50</v>
      </c>
      <c t="n" s="7" r="B4">
        <v>0</v>
      </c>
      <c t="n" s="7" r="C4">
        <v>3847147</v>
      </c>
    </row>
    <row spans="1:3" r="5">
      <c t="s" s="4" r="A5">
        <v>51</v>
      </c>
      <c t="n" s="6" r="B5">
        <v>0</v>
      </c>
      <c t="n" s="6" r="C5">
        <v>2472944</v>
      </c>
    </row>
    <row spans="1:3" r="6">
      <c t="s" s="4" r="A6">
        <v>52</v>
      </c>
      <c t="n" s="6" r="B6">
        <v>0</v>
      </c>
      <c t="n" s="6" r="C6">
        <v>1374203</v>
      </c>
    </row>
    <row spans="1:3" r="7">
      <c t="s" s="3" r="A7">
        <v>53</v>
      </c>
    </row>
    <row spans="1:3" r="8">
      <c t="s" s="4" r="A8">
        <v>54</v>
      </c>
      <c t="n" s="6" r="B8">
        <v>0</v>
      </c>
      <c t="n" s="6" r="C8">
        <v>43280</v>
      </c>
    </row>
    <row spans="1:3" r="9">
      <c t="s" s="4" r="A9">
        <v>55</v>
      </c>
      <c t="n" s="6" r="B9">
        <v>1000</v>
      </c>
      <c t="n" s="6" r="C9">
        <v>853189</v>
      </c>
    </row>
    <row spans="1:3" r="10">
      <c t="s" s="4" r="A10">
        <v>56</v>
      </c>
      <c t="n" s="6" r="B10">
        <v>1000</v>
      </c>
      <c t="n" s="6" r="C10">
        <v>896469</v>
      </c>
    </row>
    <row spans="1:3" r="11">
      <c t="s" s="4" r="A11">
        <v>57</v>
      </c>
      <c t="n" s="6" r="B11">
        <v>-1000</v>
      </c>
      <c t="n" s="6" r="C11">
        <v>477734</v>
      </c>
    </row>
    <row spans="1:3" r="12">
      <c t="s" s="3" r="A12">
        <v>58</v>
      </c>
    </row>
    <row spans="1:3" r="13">
      <c t="s" s="4" r="A13">
        <v>59</v>
      </c>
      <c t="n" s="6" r="C13">
        <v>-9730</v>
      </c>
    </row>
    <row spans="1:3" r="14">
      <c t="s" s="4" r="A14">
        <v>60</v>
      </c>
      <c t="n" s="6" r="B14">
        <v>0</v>
      </c>
      <c t="n" s="6" r="C14">
        <v>-376</v>
      </c>
    </row>
    <row spans="1:3" r="15">
      <c t="s" s="4" r="A15">
        <v>61</v>
      </c>
      <c t="n" s="6" r="B15">
        <v>0</v>
      </c>
      <c t="n" s="6" r="C15">
        <v>-10106</v>
      </c>
    </row>
    <row spans="1:3" r="16">
      <c t="s" s="4" r="A16">
        <v>62</v>
      </c>
      <c t="n" s="6" r="B16">
        <v>-1000</v>
      </c>
      <c t="n" s="6" r="C16">
        <v>467628</v>
      </c>
    </row>
    <row spans="1:3" r="17">
      <c t="s" s="4" r="A17">
        <v>63</v>
      </c>
      <c t="n" s="6" r="B17">
        <v>0</v>
      </c>
      <c t="n" s="6" r="C17">
        <v>565</v>
      </c>
    </row>
    <row spans="1:3" r="18">
      <c t="s" s="4" r="A18">
        <v>64</v>
      </c>
      <c t="n" s="6" r="B18">
        <v>0</v>
      </c>
      <c t="n" s="6" r="C18">
        <v>-20490</v>
      </c>
    </row>
    <row spans="1:3" r="19">
      <c t="s" s="4" r="A19">
        <v>65</v>
      </c>
      <c t="n" s="6" r="B19">
        <v>-1000</v>
      </c>
      <c t="n" s="6" r="C19">
        <v>447703</v>
      </c>
    </row>
    <row spans="1:3" r="20">
      <c t="s" s="3" r="A20">
        <v>66</v>
      </c>
    </row>
    <row spans="1:3" r="21">
      <c t="s" s="4" r="A21">
        <v>67</v>
      </c>
      <c t="n" s="6" r="B21">
        <v>0</v>
      </c>
      <c t="n" s="6" r="C21">
        <v>6736</v>
      </c>
    </row>
    <row spans="1:3" r="22">
      <c t="s" s="4" r="A22">
        <v>68</v>
      </c>
      <c t="n" s="7" r="B22">
        <v>-1000</v>
      </c>
      <c t="n" s="7" r="C22">
        <v>454439</v>
      </c>
    </row>
    <row spans="1:3" r="23">
      <c t="s" s="3" r="A23">
        <v>69</v>
      </c>
    </row>
    <row spans="1:3" r="24">
      <c t="s" s="4" r="A24">
        <v>70</v>
      </c>
      <c t="n" s="7" r="B24">
        <v>0</v>
      </c>
      <c t="n" s="9" r="C24">
        <v>0.02</v>
      </c>
    </row>
    <row spans="1:3" r="25">
      <c t="s" s="4" r="A25">
        <v>71</v>
      </c>
      <c t="n" s="6" r="B25">
        <v>22277051</v>
      </c>
      <c t="n" s="6" r="C25">
        <v>22946996</v>
      </c>
    </row>
    <row spans="1:3" r="26">
      <c t="s" s="4" r="A26">
        <v>72</v>
      </c>
      <c t="n" s="7" r="B26">
        <v>0</v>
      </c>
      <c t="n" s="9" r="C26">
        <v>0.02</v>
      </c>
    </row>
    <row spans="1:3" r="27">
      <c t="s" s="4" r="A27">
        <v>73</v>
      </c>
      <c t="n" s="6" r="B27">
        <v>22277051</v>
      </c>
      <c t="n" s="6" r="C27">
        <v>22697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74</v>
      </c>
      <c t="s" s="2" r="B1">
        <v>1</v>
      </c>
    </row>
    <row spans="1:3" r="2">
      <c t="s" s="2" r="B2">
        <v>26</v>
      </c>
      <c t="s" s="2" r="C2">
        <v>48</v>
      </c>
    </row>
    <row spans="1:3" r="3">
      <c t="s" s="3" r="A3">
        <v>75</v>
      </c>
    </row>
    <row spans="1:3" r="4">
      <c t="s" s="4" r="A4">
        <v>76</v>
      </c>
      <c t="n" s="7" r="B4">
        <v>-1000</v>
      </c>
      <c t="n" s="7" r="C4">
        <v>447703</v>
      </c>
    </row>
    <row spans="1:3" r="5">
      <c t="s" s="3" r="A5">
        <v>77</v>
      </c>
    </row>
    <row spans="1:3" r="6">
      <c t="s" s="4" r="A6">
        <v>78</v>
      </c>
      <c t="n" s="6" r="B6">
        <v>0</v>
      </c>
      <c t="n" s="6" r="C6">
        <v>20490</v>
      </c>
    </row>
    <row spans="1:3" r="7">
      <c t="s" s="4" r="A7">
        <v>54</v>
      </c>
      <c t="n" s="6" r="B7">
        <v>0</v>
      </c>
      <c t="n" s="6" r="C7">
        <v>68701</v>
      </c>
    </row>
    <row spans="1:3" r="8">
      <c t="s" s="4" r="A8">
        <v>79</v>
      </c>
      <c t="n" s="6" r="B8">
        <v>0</v>
      </c>
      <c t="n" s="6" r="C8">
        <v>3900</v>
      </c>
    </row>
    <row spans="1:3" r="9">
      <c t="s" s="3" r="A9">
        <v>80</v>
      </c>
    </row>
    <row spans="1:3" r="10">
      <c t="s" s="4" r="A10">
        <v>81</v>
      </c>
      <c t="n" s="6" r="B10">
        <v>0</v>
      </c>
      <c t="n" s="6" r="C10">
        <v>-557088</v>
      </c>
    </row>
    <row spans="1:3" r="11">
      <c t="s" s="4" r="A11">
        <v>82</v>
      </c>
      <c t="n" s="6" r="B11">
        <v>0</v>
      </c>
      <c t="n" s="6" r="C11">
        <v>-72585</v>
      </c>
    </row>
    <row spans="1:3" r="12">
      <c t="s" s="4" r="A12">
        <v>83</v>
      </c>
      <c t="n" s="6" r="B12">
        <v>0</v>
      </c>
      <c t="n" s="6" r="C12">
        <v>-9771</v>
      </c>
    </row>
    <row spans="1:3" r="13">
      <c t="s" s="4" r="A13">
        <v>84</v>
      </c>
      <c t="n" s="6" r="B13">
        <v>0</v>
      </c>
      <c t="n" s="6" r="C13">
        <v>-61746</v>
      </c>
    </row>
    <row spans="1:3" r="14">
      <c t="s" s="4" r="A14">
        <v>85</v>
      </c>
      <c t="n" s="6" r="B14">
        <v>0</v>
      </c>
      <c t="n" s="6" r="C14">
        <v>157020</v>
      </c>
    </row>
    <row spans="1:3" r="15">
      <c t="s" s="4" r="A15">
        <v>86</v>
      </c>
      <c t="n" s="6" r="B15">
        <v>0</v>
      </c>
      <c t="n" s="6" r="C15">
        <v>209234</v>
      </c>
    </row>
    <row spans="1:3" r="16">
      <c t="s" s="4" r="A16">
        <v>87</v>
      </c>
      <c t="n" s="6" r="B16">
        <v>1000</v>
      </c>
      <c t="n" s="6" r="C16">
        <v>76095</v>
      </c>
    </row>
    <row spans="1:3" r="17">
      <c t="s" s="4" r="A17">
        <v>88</v>
      </c>
      <c t="n" s="6" r="B17">
        <v>0</v>
      </c>
      <c t="n" s="6" r="C17">
        <v>281953</v>
      </c>
    </row>
    <row spans="1:3" r="18">
      <c t="s" s="3" r="A18">
        <v>89</v>
      </c>
    </row>
    <row spans="1:3" r="19">
      <c t="s" s="4" r="A19">
        <v>90</v>
      </c>
      <c t="n" s="6" r="B19">
        <v>0</v>
      </c>
      <c t="n" s="6" r="C19">
        <v>-43314</v>
      </c>
    </row>
    <row spans="1:3" r="20">
      <c t="s" s="4" r="A20">
        <v>91</v>
      </c>
      <c t="n" s="6" r="B20">
        <v>0</v>
      </c>
      <c t="n" s="6" r="C20">
        <v>-43314</v>
      </c>
    </row>
    <row spans="1:3" r="21">
      <c t="s" s="3" r="A21">
        <v>92</v>
      </c>
    </row>
    <row spans="1:3" r="22">
      <c t="s" s="4" r="A22">
        <v>93</v>
      </c>
      <c t="n" s="6" r="B22">
        <v>0</v>
      </c>
      <c t="n" s="6" r="C22">
        <v>280870</v>
      </c>
    </row>
    <row spans="1:3" r="23">
      <c t="s" s="4" r="A23">
        <v>94</v>
      </c>
      <c t="n" s="6" r="B23">
        <v>0</v>
      </c>
      <c t="n" s="6" r="C23">
        <v>-2246</v>
      </c>
    </row>
    <row spans="1:3" r="24">
      <c t="s" s="4" r="A24">
        <v>95</v>
      </c>
      <c t="n" s="6" r="B24">
        <v>0</v>
      </c>
      <c t="n" s="6" r="C24">
        <v>278624</v>
      </c>
    </row>
    <row spans="1:3" r="25">
      <c t="s" s="4" r="A25">
        <v>96</v>
      </c>
      <c t="n" s="6" r="B25">
        <v>0</v>
      </c>
      <c t="n" s="6" r="C25">
        <v>-16742</v>
      </c>
    </row>
    <row spans="1:3" r="26">
      <c t="s" s="4" r="A26">
        <v>97</v>
      </c>
      <c t="n" s="6" r="B26">
        <v>0</v>
      </c>
      <c t="n" s="6" r="C26">
        <v>500521</v>
      </c>
    </row>
    <row spans="1:3" r="27">
      <c t="s" s="4" r="A27">
        <v>98</v>
      </c>
      <c t="n" s="6" r="B27">
        <v>0</v>
      </c>
      <c t="n" s="6" r="C27">
        <v>6013889</v>
      </c>
    </row>
    <row spans="1:3" r="28">
      <c t="s" s="4" r="A28">
        <v>99</v>
      </c>
      <c t="n" s="6" r="B28">
        <v>0</v>
      </c>
      <c t="n" s="6" r="C28">
        <v>6514410</v>
      </c>
    </row>
    <row spans="1:3" r="29">
      <c t="s" s="3" r="A29">
        <v>100</v>
      </c>
    </row>
    <row spans="1:3" r="30">
      <c t="s" s="4" r="A30">
        <v>101</v>
      </c>
      <c t="n" s="6" r="B30">
        <v>0</v>
      </c>
      <c t="n" s="6" r="C30">
        <v>1607</v>
      </c>
    </row>
    <row spans="1:3" r="31">
      <c t="s" s="4" r="A31">
        <v>102</v>
      </c>
      <c t="n" s="7" r="B31">
        <v>0</v>
      </c>
      <c t="n" s="7" r="C31">
        <v>-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6</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6</v>
      </c>
      <c t="s" s="2" r="B1">
        <v>1</v>
      </c>
    </row>
    <row spans="1:2" r="2">
      <c t="s" s="2" r="B2">
        <v>26</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9</v>
      </c>
      <c t="s" s="2" r="B1">
        <v>1</v>
      </c>
    </row>
    <row spans="1:2" r="2">
      <c t="s" s="2" r="B2">
        <v>26</v>
      </c>
    </row>
    <row spans="1:2" r="3">
      <c t="s" s="3" r="A3">
        <v>107</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1</v>
      </c>
      <c t="s" s="2" r="B1">
        <v>1</v>
      </c>
    </row>
    <row spans="1:2" r="2">
      <c t="s" s="2" r="B2">
        <v>26</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Condensed Statements of Income</vt:lpstr>
      <vt:lpstr>Condensed Statements of Cash Fl</vt:lpstr>
      <vt:lpstr>1. Nature of Operations</vt:lpstr>
      <vt:lpstr>2. Basis of Presentation</vt:lpstr>
      <vt:lpstr>3. Summary of Significant Accou</vt:lpstr>
      <vt:lpstr>4. Legal Proceeding</vt:lpstr>
      <vt:lpstr>5. Stockholders' Equity</vt:lpstr>
      <vt:lpstr>6. Segmental Information</vt:lpstr>
      <vt:lpstr>7. Income Taxes</vt:lpstr>
      <vt:lpstr>8. Subsequent Event</vt:lpstr>
      <vt:lpstr>3. Summary of Significant Acc14</vt:lpstr>
      <vt:lpstr>6. Segmental Information (Table</vt:lpstr>
      <vt:lpstr>4. Legal Proceeding (Details Na</vt:lpstr>
      <vt:lpstr>6. Segmental Inform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1T12:16:51Z</dcterms:created>
  <dcterms:modified xmlns:dcterms="http://purl.org/dc/terms/" xmlns:xsi="http://www.w3.org/2001/XMLSchema-instance" xsi:type="dcterms:W3CDTF">2016-01-21T12:16:51Z</dcterms:modified>
  <dc:title xmlns:dc="http://purl.org/dc/elements/1.1/">Untitled</dc:title>
  <dc:description xmlns:dc="http://purl.org/dc/elements/1.1/"/>
  <dc:subject xmlns:dc="http://purl.org/dc/elements/1.1/"/>
  <cp:keywords/>
  <cp:category/>
</cp:coreProperties>
</file>